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1">
  <si>
    <t>Label</t>
  </si>
  <si>
    <t>Element</t>
  </si>
  <si>
    <t>Value</t>
  </si>
  <si>
    <t>Risk/Return:</t>
  </si>
  <si>
    <t>rr_RiskReturnAbstract</t>
  </si>
  <si>
    <t>Document Type</t>
  </si>
  <si>
    <t>dei_DocumentType</t>
  </si>
  <si>
    <t>Other</t>
  </si>
  <si>
    <t>Document Period End Date</t>
  </si>
  <si>
    <t>dei_DocumentPeriodEndDate</t>
  </si>
  <si>
    <t>Apr. 7,
		2017</t>
  </si>
  <si>
    <t>Registrant Name</t>
  </si>
  <si>
    <t>dei_EntityRegistrantName</t>
  </si>
  <si>
    <t>OPPENHEIMER GOVERNMENT MONEY MARKET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07, 2017</t>
  </si>
  <si>
    <t>Oppenheimer Global Opportunities Fund Oppenheimer Global Real Estate Fund Oppenheimer Global Value Fund Oppenheimer Gold &amp; Special Minerals Fund Oppenheimer Government Cash Reserves Oppenheimer Government Money Market Fund Oppenheimer Institutional Government Money Market Fund Oppenheimer International Bond Fund Oppenheimer International Diversified Fund Oppenheimer International Growth and Income Fund Oppenheimer International Growth Fund Oppenheimer International Small-Mid Company Fund Oppenheimer Limited-Term Bond Fund Oppenheimer Limited-Term Government Fund Oppenheimer Macquarie Global Infrastructure Fund Oppenheimer Main Street Fund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Supplement [Text Block]</t>
  </si>
  <si>
    <t>ommf_SupplementTextBlock</t>
  </si>
  <si>
    <t>OPPENHEIMER GLOBAL OPPORTUNITIES FUND | OPPENHEIMER GLOBAL OPPORTUNITIES FUND</t>
  </si>
  <si>
    <t>Oppenheimer Global Opportunitie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lobal Real Estate Fund | Oppenheimer Global Real Estate Fund</t>
  </si>
  <si>
    <t>Oppenheimer Global Real Estat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lobal Value Fund | Oppenheimer Global Value Fund</t>
  </si>
  <si>
    <t>Oppenheimer Global Valu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OLD &amp; SPECIAL MINERALS FUND | OPPENHEIMER GOLD &amp; SPECIAL MINERALS FUND</t>
  </si>
  <si>
    <t>Oppenheimer Gold &amp; Special Mineral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OVERNMENT CASH RESERVES | OPPENHEIMER GOVERNMENT CASH RESERVES/CO/</t>
  </si>
  <si>
    <t>Oppenheimer Government Cash Reserves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GOVERNMENT MONEY MARKET FUND | OPPENHEIMER GOVERNMENT MONEY MARKET FUND</t>
  </si>
  <si>
    <t>Oppenheimer Government Money Market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Institutional Government Money Market Fund | Oppenheimer Institutional Government Money Market Fund</t>
  </si>
  <si>
    <t>Oppenheimer Institutional Government Money Market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INTERNATIONAL BOND FUND | OPPENHEIMER INTERNATIONAL BOND FUND</t>
  </si>
  <si>
    <t>Oppenheimer International Bond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International Diversified Fund | Oppenheimer International Diversified Fund</t>
  </si>
  <si>
    <t>Oppenheimer International Diversified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International Growth &amp; Income Fund | Oppenheimer International Growth &amp; Income Fund</t>
  </si>
  <si>
    <t>Oppenheimer International Growth and Incom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INTERNATIONAL GROWTH FUND | OPPENHEIMER INTERNATIONAL GROWTH FUND</t>
  </si>
  <si>
    <t>Oppenheimer International Growth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International Small-Mid Co Fund | OPPENHEIMER INTERNATIONAL SMALL-MID COMPANY FUND</t>
  </si>
  <si>
    <t>Oppenheimer International Small-Mid Company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LIMITED-TERM BOND FUND | OPPENHEIMER LIMITED-TERM BOND FUND</t>
  </si>
  <si>
    <t>Oppenheimer Limited-Term Bond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LIMITED-TERM GOVERNMENT FUND | OPPENHEIMER LIMITED TERM GOVERNMENT FUND</t>
  </si>
  <si>
    <t>Oppenheimer Limited-Term Government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Macquarie Global Infrastructure Fund | Oppenheimer Macquarie Global Infrastructure Fund</t>
  </si>
  <si>
    <t>Oppenheimer Macquarie Global Infrastructur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MAIN STREET FUNDS | Oppenheimer Main Street Fund</t>
  </si>
  <si>
    <t>Oppenheimer Main Street Fund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467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8:41:18Z</dcterms:created>
  <dcterms:modified xmlns:dcterms="http://purl.org/dc/terms/" xmlns:xsi="http://www.w3.org/2001/XMLSchema-instance" xsi:type="dcterms:W3CDTF">2017-05-02T08:41:18Z</dcterms:modified>
</cp:coreProperties>
</file>